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1" customWidth="1" min="1" max="1"/>
    <col width="29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15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0-54464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THUNDER ENERGIES CORPORATION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524872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45-1967797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FL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100 Peachtree Street N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 2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Atlanta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GA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30309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786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855-619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6517286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119590516</v>
      </c>
      <c r="D33" s="4" t="inlineStr">
        <is>
          <t xml:space="preserve"> 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nancial Statement Error Correction Flag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Kreit &amp; Chiu CPA LLP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New
York, New York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6651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8T20:30:38Z</dcterms:created>
  <dcterms:modified xmlns:dcterms="http://purl.org/dc/terms/" xmlns:xsi="http://www.w3.org/2001/XMLSchema-instance" xsi:type="dcterms:W3CDTF">2024-06-18T20:30:38Z</dcterms:modified>
</cp:coreProperties>
</file>